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 TRANSACTIONS" sheetId="9" state="visible" r:id="rId9"/>
    <sheet xmlns:r="http://schemas.openxmlformats.org/officeDocument/2006/relationships" name="BUSINESS ACQUISITION" sheetId="10" state="visible" r:id="rId10"/>
    <sheet xmlns:r="http://schemas.openxmlformats.org/officeDocument/2006/relationships" name="DEBT TRANSACTION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BUSINESS ACQUISITION (Tables)"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TOCK TRANSACTIONS (Details)" sheetId="18" state="visible" r:id="rId18"/>
    <sheet xmlns:r="http://schemas.openxmlformats.org/officeDocument/2006/relationships" name="BUSINESS ACQUISITION (Details)" sheetId="19" state="visible" r:id="rId19"/>
    <sheet xmlns:r="http://schemas.openxmlformats.org/officeDocument/2006/relationships" name="BUSINESS ACQUISITION - Addition" sheetId="20" state="visible" r:id="rId20"/>
    <sheet xmlns:r="http://schemas.openxmlformats.org/officeDocument/2006/relationships" name="DEBT TRANSACTIONS (Details)"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Jun. 06, 2021</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STERLING CONSOLIDATED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47284689</v>
      </c>
    </row>
    <row r="14">
      <c r="A14" s="4" t="inlineStr">
        <is>
          <t>Entity Central Index Key</t>
        </is>
      </c>
      <c r="B14" s="4" t="inlineStr">
        <is>
          <t>0001555972</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itle of 12(b) Security</t>
        </is>
      </c>
      <c r="B19" s="4" t="inlineStr">
        <is>
          <t>Common</t>
        </is>
      </c>
    </row>
    <row r="20">
      <c r="A20" s="4" t="inlineStr">
        <is>
          <t>Trading Symbol</t>
        </is>
      </c>
      <c r="B20" s="4" t="inlineStr">
        <is>
          <t>STC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0</t>
        </is>
      </c>
    </row>
    <row r="3">
      <c r="A3" s="3" t="inlineStr">
        <is>
          <t>BUSINESS ACQUISITION</t>
        </is>
      </c>
    </row>
    <row r="4">
      <c r="A4" s="4" t="inlineStr">
        <is>
          <t>BUSINESS ACQUISITION</t>
        </is>
      </c>
      <c r="B4" s="4" t="inlineStr">
        <is>
          <t>NOTE 4 – BUSINESS ACQUISITION
On February 12, 2019 the Company acquired F &amp; S Distributors, Inc., a New Jersey, distributor of o-rings and rubber products. The consideration paid consisted of $300,000 cash and 5,319,149 shares of common stock that were valued at $500,000 on the date of acquisition and a note payable carried by the seller, for $100,000 payable in two equal installments of $50,000 paid 12 months after closing and another $50,000 paid 18 months after closing. The acquisition was accounted for under the purchase method of accounting.
The following assets and liabilities were acquired as part of the transaction:
Assets Acquired
Cash
$
20,000
Accounts receivable
312,418
Inventory
763,822
Inventory reserve
(145,428)
Security deposit
9,961
Client list
50,000
Equipment
2,000
Total assets acquired
1,012,773
Liabilities Acquired
Accounts payable
112,773
Net Assets Acquired
$
9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TRANSACTIONS</t>
        </is>
      </c>
      <c r="B1" s="2" t="inlineStr">
        <is>
          <t>9 Months Ended</t>
        </is>
      </c>
    </row>
    <row r="2">
      <c r="B2" s="2" t="inlineStr">
        <is>
          <t>Sep. 30, 2020</t>
        </is>
      </c>
    </row>
    <row r="3">
      <c r="A3" s="3" t="inlineStr">
        <is>
          <t>DEBT TRANSACTIONS</t>
        </is>
      </c>
    </row>
    <row r="4">
      <c r="A4" s="4" t="inlineStr">
        <is>
          <t>DEBT TRANSACTIONS</t>
        </is>
      </c>
      <c r="B4" s="4" t="inlineStr">
        <is>
          <t>NOTE 5 – DEBT TRANSACTIONS
COVID-19
In the first quarter of 2020 the Company was affected by COVID-19. The COVID-19 pandemic has caused us to modify our business practices (including employee travel, employee work locations, and reduction of physical participation in meetings, events and conferences), and we may take further actions as may be required by government authorities or that we determine are in the best interests of our employees, customers and business partners. There is no certainty that such measures will be sufficient to mitigate the risks posed by the virus or otherwise be satisfactory to government authorities. We reiterate that COVID 19 has affected our results of operations and the second quarter 2020 financial results are not necessarily indicative of the annual 2020 results.
The extent to which COVID-19 impacts our business, results of operations and financial condition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 Even after the coronavirus outbreak has subsided, we may continue to experience materially adverse impacts to our business as a result of its global economic impact, including any recession that has occurred or may occur in the future.
COVID-19 related financing
PPP Note
On April 21, 2020, Sterling Seal &amp; Supply, Inc. ("Sterling Seal"), a wholly owned subsidiary of Sterling Consolidated Corp. (the "Company"), received loan proceeds in the amount of approximately $326,100 under the Paycheck Protection Program (the "PPP"). The PPP, established as part of the Coronavirus Aid, Relief and Economic Security Act of 2020 (the "CARES Act") and administered by the U.S. Small Business Administration (the "SBA"), provides for loans to qualifying businesses for amounts up to 2.5 times of the average monthly payroll expenses of the qualifying business. The unsecured loan (the "PPP Loan") is evidenced by a promissory note (the "PPP Note") issued by Sterling Seal, dated April 21, 2020, in the principal amount of $326,100 with TrustBank (the "Lender"), Under the terms of the PPP Note and the PPP, interest accrues on the outstanding principal at the rate of 1.0% per annum with a deferral of payments for the first nine months. The term of the PPP Note is two years, though it may be payable sooner in connection with an event of default under the PPP Note. To the extent the amount of the PPP Loan is not forgiven under the PPP, Sterling Seal will be obligated to make equal monthly payments of principal and interest beginning after a six-month deferral period provided in the PPP Note and through April 21, 2022.
The CARES Act and the PPP provide a mechanism for forgiveness of up to the full amount borrowed. Under the PPP, Sterling Seal may apply for forgiveness for all or a part of the PPP Loan. The amount of PPP Loan proceeds eligible for forgiveness is based on a formula that takes into account a number of factors, including: (i) the amount of PPP Loan proceeds that are used by Sterling Seal during the eight-week period after the PPP Loan origination date for certain specified purposes including payroll costs, interest on certain mortgage obligations, rent payments on certain leases, and certain qualified utility payments, provided that at least 75% of the PPP Loan amount is used for eligible payroll costs; (ii) Sterling Seal maintaining or rehiring employees, and maintaining salaries at certain levels; and (iii) other factors established by the SBA. Subject to the other requirements and limitations on PPP Loan forgiveness, only that portion of the PPP Loan proceeds spent on payroll and other eligible costs during the covered eight-week period will qualify for forgiveness. Although Sterling Seal currently intends to use the entire amount of the PPP Loan for qualifying expenses, no assurance is provided that the Company will obtain forgiveness of the PPP Loan in whole or in part.
The PPP Note may be prepaid in part or in full, at any time, without penalty. The PPP Note provides for certain customary events of default, including Sterling Seal's: (i) failure to make a payment when due under the PPP Note; (ii) breach of the terms of the PPP Note; (iii) default on any other loan with the Lender; (iv) filing of a bankruptcy petition by or against Sterling Seal; (v) reorganization merger, consolidation or other change in ownership or business structure without the Lender's prior written consent; (vi) adverse change in financial condition or business operation that the Lender believes may affect Sterling Seal's ability to pay the PPP Note; and (vii) default on any loan or agreement with another creditor, if the Lender believes the default may materially affect Sterling Seal's ability to pay the PPP Note. Upon the occurrence of an event of default, the Lender has customary remedies and may, among other things, require immediate payment of all amounts owed under the PPP Note, collect all amounts owing from Sterling Seal, and file suit and obtain judgment against Sterling Seal. The foregoing description of the PPP Note does not purport to be complete is qualified in its entirety by reference to the full text of the PPP Note, a copy of which is filed as Exhibit 10.1 to this Current Report on Form 8-K.
EIDL Note
Additionally, on May 28, 2020, the Company received $150,000 in loan funding from the SBA under the Economic Injury Disaster Loan ("EIDL") program administered by the SBA, which program was expanded pursuant to the CARES Act. The EIDL is evidenced by a promissory note, dated May 28, 2020 (the "EIDL Note") in the original principal amount of $150,000 with the SBA, the lender.
Under the terms of the EIDL Note, interest accrues on the outstanding principal at the rate of 3.75% per annum. The term of the EIDL Note is 30 years, though it may be payable sooner upon an event of default under the EIDL Note. Under the EIDL Note, the Company will be obligated to make equal monthly payments of principal and interest beginning on May 28, 2022 through the maturity date of May 28, 2050. The EIDL Note may be prepaid in part or in full, at any time, without penalty.
The EIDL Note provides for certain customary events of default, including: (i) a failure to comply with any provision of the EIDL Note, the related Loan Authorization and Agreement, or other EIDL loan documents; (ii) a default on any other SBA loan; (iii) a sale or transfer of, or failure to preserve or account to SBA's satisfaction for, any of the collateral or its proceeds; (iv) a failure of the Company or anyone acting on its behalf to disclose any material fact to SBA; (v) the making of a materially false or misleading representation to SBA by the Company or anyone acting on their behalf; (vi) a default on any loan or agreement with another creditor, if SBA believes the default may materially affect the Company's ability to pay the EIDL Note; (vii) a failure to pay any taxes when due; (viii) if the Company becomes the subject of a proceeding under any bankruptcy or insolvency law; (ix) if a receiver or liquidator is appointed for any part of the Company's business or property; (x) the making of an assignment for the benefit of creditors; (xi) has any adverse change in financial condition or business operation that SBA believes may materially affect the Company's ability to pay the EIDL Note; (xii) effects any reorganization, merger, consolidation, or other transaction changing ownership or business structure without SBA's prior written consent; or (xiii) becomes the subject of a civil or criminal action that SBA believes may materially affect the Company's ability to pay the EIDL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6 – SUBSEQUENT EVENTS
Closure of Florida Operations and Sale of Property
In the first quarter of 2020, the Company closed down its Florida operations and consolidated the sales accounts with its New Jersey based sales force based out of the Company’s headquarters in Neptune, New Jersey. The Company owned the Florida property unencumbered and sold the property for $712,500 on March 30, 2021. The closure was an effort to reduce costs and consolidate operations and was not related to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Use of Estimates</t>
        </is>
      </c>
      <c r="B4" s="4" t="inlineStr">
        <is>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is>
      </c>
    </row>
    <row r="5">
      <c r="A5" s="4" t="inlineStr">
        <is>
          <t>Inventories</t>
        </is>
      </c>
      <c r="B5" s="4" t="inlineStr">
        <is>
          <t>Inventories
Inventories, which are comprised of finished goods, are stated at the lower of cost (based on weighted average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September 30, 2020
December 31, 2019
Finished goods
$
3,786,865
$
4,069,035
Raw materials
—
—
Work-in-progress
1,698
—
Inventory Reserve
(731,192)
(731,192)
Net Inventory
$
3,057,371
$
3,337,843</t>
        </is>
      </c>
    </row>
    <row r="6">
      <c r="A6" s="4" t="inlineStr">
        <is>
          <t>Revenue Recognition</t>
        </is>
      </c>
      <c r="B6" s="4" t="inlineStr">
        <is>
          <t>Revenue Recognition
The Company recognizes revenue based on Account Standards Codification ("ASC") 606, Revenue from Contracts with Customers , and all of the related amendments ("new revenue standard"). In the case of Sterling, revenue is recognized only when control of the product passes to the customer or the service is provided and is recognized at an amount that reflects the consideration expected to be received in exchange for such goods or services. For provision of third-party freight services provided by Integrity, revenue is recognized on a gross basis in accordance with ASC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t>
        </is>
      </c>
    </row>
    <row r="7">
      <c r="A7" s="4" t="inlineStr">
        <is>
          <t>Basic and Diluted Earnings per Share</t>
        </is>
      </c>
      <c r="B7" s="4" t="inlineStr">
        <is>
          <t>Basic and Diluted Earnings per Share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and 10,800,000 stock options that would have been included in the fully diluted earnings per share for the three and nine month period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t>
        </is>
      </c>
    </row>
    <row r="4">
      <c r="A4" s="4" t="inlineStr">
        <is>
          <t>Schedule of inventory</t>
        </is>
      </c>
      <c r="B4" s="4" t="inlineStr">
        <is>
          <t>Inventory Type
September 30, 2020
December 31, 2019
Finished goods
$
3,786,865
$
4,069,035
Raw materials
—
—
Work-in-progress
1,698
—
Inventory Reserve
(731,192)
(731,192)
Net Inventory
$
3,057,371
$
3,337,8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ACQUISITION</t>
        </is>
      </c>
    </row>
    <row r="4">
      <c r="A4" s="4" t="inlineStr">
        <is>
          <t>Schedule of assets and liabilities were acquired as part of the transaction</t>
        </is>
      </c>
      <c r="B4" s="4" t="inlineStr">
        <is>
          <t>The following assets and liabilities were acquired as part of the transaction:
Assets Acquired
Cash
$
20,000
Accounts receivable
312,418
Inventory
763,822
Inventory reserve
(145,428)
Security deposit
9,961
Client list
50,000
Equipment
2,000
Total assets acquired
1,012,773
Liabilities Acquired
Accounts payable
112,773
Net Assets Acquired
$
9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 Inventories (Details) - USD ($)</t>
        </is>
      </c>
      <c r="B1" s="2" t="inlineStr">
        <is>
          <t>Sep. 30, 2020</t>
        </is>
      </c>
      <c r="C1" s="2" t="inlineStr">
        <is>
          <t>Dec. 31, 2019</t>
        </is>
      </c>
    </row>
    <row r="2">
      <c r="A2" s="3" t="inlineStr">
        <is>
          <t>SIGNIFICANT ACCOUNTING POLICIES</t>
        </is>
      </c>
    </row>
    <row r="3">
      <c r="A3" s="4" t="inlineStr">
        <is>
          <t>Finished goods</t>
        </is>
      </c>
      <c r="B3" s="6" t="n">
        <v>3786865</v>
      </c>
      <c r="C3" s="6" t="n">
        <v>4069035</v>
      </c>
    </row>
    <row r="4">
      <c r="A4" s="4" t="inlineStr">
        <is>
          <t>Raw materials</t>
        </is>
      </c>
      <c r="B4" s="5" t="n">
        <v>0</v>
      </c>
      <c r="C4" s="5" t="n">
        <v>0</v>
      </c>
    </row>
    <row r="5">
      <c r="A5" s="4" t="inlineStr">
        <is>
          <t>Work-in-progress</t>
        </is>
      </c>
      <c r="B5" s="5" t="n">
        <v>1698</v>
      </c>
      <c r="C5" s="5" t="n">
        <v>0</v>
      </c>
    </row>
    <row r="6">
      <c r="A6" s="4" t="inlineStr">
        <is>
          <t>Inventory Reserve</t>
        </is>
      </c>
      <c r="B6" s="5" t="n">
        <v>-731192</v>
      </c>
      <c r="C6" s="5" t="n">
        <v>-731192</v>
      </c>
    </row>
    <row r="7">
      <c r="A7" s="4" t="inlineStr">
        <is>
          <t>Net Inventory</t>
        </is>
      </c>
      <c r="B7" s="6" t="n">
        <v>3057371</v>
      </c>
      <c r="C7" s="6" t="n">
        <v>333784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CCOUNTING POLICIES</t>
        </is>
      </c>
    </row>
    <row r="4">
      <c r="A4" s="4" t="inlineStr">
        <is>
          <t>Estimated Losses of Obsolete or Slow Moving Inventory Percent</t>
        </is>
      </c>
      <c r="D4" s="4" t="inlineStr">
        <is>
          <t>20.00%</t>
        </is>
      </c>
    </row>
    <row r="5">
      <c r="A5" s="4" t="inlineStr">
        <is>
          <t>Incremental Common Shares Attributable to Dilutive Effect of Call Options and Warrants</t>
        </is>
      </c>
      <c r="B5" s="5" t="n">
        <v>10800000</v>
      </c>
      <c r="C5" s="5" t="n">
        <v>10800000</v>
      </c>
      <c r="D5" s="5" t="n">
        <v>10800000</v>
      </c>
      <c r="E5" s="5" t="n">
        <v>1080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TRANSACTIONS (Details) - USD ($)</t>
        </is>
      </c>
      <c r="B1" s="2" t="inlineStr">
        <is>
          <t>Feb. 12, 2019</t>
        </is>
      </c>
      <c r="C1" s="2" t="inlineStr">
        <is>
          <t>Mar. 31, 2019</t>
        </is>
      </c>
      <c r="D1" s="2" t="inlineStr">
        <is>
          <t>Sep. 30, 2019</t>
        </is>
      </c>
    </row>
    <row r="2">
      <c r="A2" s="3" t="inlineStr">
        <is>
          <t>Stockholders Equity Note [Line Items]</t>
        </is>
      </c>
    </row>
    <row r="3">
      <c r="A3" s="4" t="inlineStr">
        <is>
          <t>Business Combination, Consideration Transferred, Equity Interests Issued and Issuable</t>
        </is>
      </c>
      <c r="D3" s="6" t="n">
        <v>500000</v>
      </c>
    </row>
    <row r="4">
      <c r="A4" s="4" t="inlineStr">
        <is>
          <t>F S Distributors Inc [Member]</t>
        </is>
      </c>
    </row>
    <row r="5">
      <c r="A5" s="3" t="inlineStr">
        <is>
          <t>Stockholders Equity Note [Line Items]</t>
        </is>
      </c>
    </row>
    <row r="6">
      <c r="A6" s="4" t="inlineStr">
        <is>
          <t>Business Acquisition, Equity Interest Issued or Issuable, Number of Shares</t>
        </is>
      </c>
      <c r="B6" s="5" t="n">
        <v>5319149</v>
      </c>
      <c r="C6" s="5" t="n">
        <v>5319149</v>
      </c>
    </row>
    <row r="7">
      <c r="A7" s="4" t="inlineStr">
        <is>
          <t>Business Combination, Consideration Transferred, Equity Interests Issued and Issuable</t>
        </is>
      </c>
      <c r="B7" s="6" t="n">
        <v>500000</v>
      </c>
      <c r="C7" s="6" t="n">
        <v>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BUSINESS ACQUISITION (Details) - F S Distributors Inc [Member]</t>
        </is>
      </c>
      <c r="B1" s="2" t="inlineStr">
        <is>
          <t>Feb. 12, 2019USD ($)</t>
        </is>
      </c>
    </row>
    <row r="2">
      <c r="A2" s="3" t="inlineStr">
        <is>
          <t>Assets Acquired</t>
        </is>
      </c>
    </row>
    <row r="3">
      <c r="A3" s="4" t="inlineStr">
        <is>
          <t>Cash</t>
        </is>
      </c>
      <c r="B3" s="6" t="n">
        <v>20000</v>
      </c>
    </row>
    <row r="4">
      <c r="A4" s="4" t="inlineStr">
        <is>
          <t>Accounts receivable</t>
        </is>
      </c>
      <c r="B4" s="5" t="n">
        <v>312418</v>
      </c>
    </row>
    <row r="5">
      <c r="A5" s="4" t="inlineStr">
        <is>
          <t>Inventory</t>
        </is>
      </c>
      <c r="B5" s="5" t="n">
        <v>763822</v>
      </c>
    </row>
    <row r="6">
      <c r="A6" s="4" t="inlineStr">
        <is>
          <t>Inventory reserve</t>
        </is>
      </c>
      <c r="B6" s="5" t="n">
        <v>-145428</v>
      </c>
    </row>
    <row r="7">
      <c r="A7" s="4" t="inlineStr">
        <is>
          <t>Security deposit</t>
        </is>
      </c>
      <c r="B7" s="5" t="n">
        <v>9961</v>
      </c>
    </row>
    <row r="8">
      <c r="A8" s="4" t="inlineStr">
        <is>
          <t>Client list</t>
        </is>
      </c>
      <c r="B8" s="5" t="n">
        <v>50000</v>
      </c>
    </row>
    <row r="9">
      <c r="A9" s="4" t="inlineStr">
        <is>
          <t>Equipment</t>
        </is>
      </c>
      <c r="B9" s="5" t="n">
        <v>2000</v>
      </c>
    </row>
    <row r="10">
      <c r="A10" s="4" t="inlineStr">
        <is>
          <t>Total assets acquired</t>
        </is>
      </c>
      <c r="B10" s="5" t="n">
        <v>1012773</v>
      </c>
    </row>
    <row r="11">
      <c r="A11" s="3" t="inlineStr">
        <is>
          <t>Liabilities Acquired</t>
        </is>
      </c>
    </row>
    <row r="12">
      <c r="A12" s="4" t="inlineStr">
        <is>
          <t>Accounts payable</t>
        </is>
      </c>
      <c r="B12" s="5" t="n">
        <v>112773</v>
      </c>
    </row>
    <row r="13">
      <c r="A13" s="4" t="inlineStr">
        <is>
          <t>Net Assets Acquired</t>
        </is>
      </c>
      <c r="B13" s="6" t="n">
        <v>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120309</v>
      </c>
      <c r="C3" s="6" t="n">
        <v>106348</v>
      </c>
    </row>
    <row r="4">
      <c r="A4" s="4" t="inlineStr">
        <is>
          <t>Account receivable, net</t>
        </is>
      </c>
      <c r="B4" s="5" t="n">
        <v>1291397</v>
      </c>
      <c r="C4" s="5" t="n">
        <v>1384439</v>
      </c>
    </row>
    <row r="5">
      <c r="A5" s="4" t="inlineStr">
        <is>
          <t>Inventory, net</t>
        </is>
      </c>
      <c r="B5" s="5" t="n">
        <v>3057371</v>
      </c>
      <c r="C5" s="5" t="n">
        <v>3337843</v>
      </c>
    </row>
    <row r="6">
      <c r="A6" s="4" t="inlineStr">
        <is>
          <t>Notes receivable and other current assets</t>
        </is>
      </c>
      <c r="B6" s="5" t="n">
        <v>127507</v>
      </c>
      <c r="C6" s="5" t="n">
        <v>63582</v>
      </c>
    </row>
    <row r="7">
      <c r="A7" s="4" t="inlineStr">
        <is>
          <t>Total current assets</t>
        </is>
      </c>
      <c r="B7" s="5" t="n">
        <v>4596584</v>
      </c>
      <c r="C7" s="5" t="n">
        <v>4892212</v>
      </c>
    </row>
    <row r="8">
      <c r="A8" s="4" t="inlineStr">
        <is>
          <t>Property and equipment, net</t>
        </is>
      </c>
      <c r="B8" s="5" t="n">
        <v>1451148</v>
      </c>
      <c r="C8" s="5" t="n">
        <v>1536519</v>
      </c>
    </row>
    <row r="9">
      <c r="A9" s="4" t="inlineStr">
        <is>
          <t>Intangible assets, net</t>
        </is>
      </c>
      <c r="B9" s="5" t="n">
        <v>101784</v>
      </c>
      <c r="C9" s="5" t="n">
        <v>105284</v>
      </c>
    </row>
    <row r="10">
      <c r="A10" s="4" t="inlineStr">
        <is>
          <t>Deferred tax asset</t>
        </is>
      </c>
      <c r="B10" s="5" t="n">
        <v>300617</v>
      </c>
      <c r="C10" s="5" t="n">
        <v>374193</v>
      </c>
    </row>
    <row r="11">
      <c r="A11" s="4" t="inlineStr">
        <is>
          <t>Total assets</t>
        </is>
      </c>
      <c r="B11" s="5" t="n">
        <v>6450133</v>
      </c>
      <c r="C11" s="5" t="n">
        <v>6908208</v>
      </c>
    </row>
    <row r="12">
      <c r="A12" s="3" t="inlineStr">
        <is>
          <t>Current liabilities</t>
        </is>
      </c>
    </row>
    <row r="13">
      <c r="A13" s="4" t="inlineStr">
        <is>
          <t>Accounts payable and accrued expenses</t>
        </is>
      </c>
      <c r="B13" s="5" t="n">
        <v>561781</v>
      </c>
      <c r="C13" s="5" t="n">
        <v>1341865</v>
      </c>
    </row>
    <row r="14">
      <c r="A14" s="4" t="inlineStr">
        <is>
          <t>Asset-based line of credit</t>
        </is>
      </c>
      <c r="B14" s="5" t="n">
        <v>1137151</v>
      </c>
      <c r="C14" s="5" t="n">
        <v>1044386</v>
      </c>
    </row>
    <row r="15">
      <c r="A15" s="4" t="inlineStr">
        <is>
          <t>Other liabilities</t>
        </is>
      </c>
      <c r="B15" s="5" t="n">
        <v>5330</v>
      </c>
      <c r="C15" s="5" t="n">
        <v>5330</v>
      </c>
    </row>
    <row r="16">
      <c r="A16" s="4" t="inlineStr">
        <is>
          <t>Current portion of long-term notes payable, rel. party</t>
        </is>
      </c>
      <c r="B16" s="5" t="n">
        <v>52702</v>
      </c>
      <c r="C16" s="5" t="n">
        <v>52702</v>
      </c>
    </row>
    <row r="17">
      <c r="A17" s="4" t="inlineStr">
        <is>
          <t>Current portion of long-term notes payable</t>
        </is>
      </c>
      <c r="B17" s="5" t="n">
        <v>258519</v>
      </c>
      <c r="C17" s="5" t="n">
        <v>138257</v>
      </c>
    </row>
    <row r="18">
      <c r="A18" s="4" t="inlineStr">
        <is>
          <t>Total current liabilities</t>
        </is>
      </c>
      <c r="B18" s="5" t="n">
        <v>2015483</v>
      </c>
      <c r="C18" s="5" t="n">
        <v>2582540</v>
      </c>
    </row>
    <row r="19">
      <c r="A19" s="3" t="inlineStr">
        <is>
          <t>Other liabilities</t>
        </is>
      </c>
    </row>
    <row r="20">
      <c r="A20" s="4" t="inlineStr">
        <is>
          <t>Long-term notes payable, related parties</t>
        </is>
      </c>
      <c r="B20" s="5" t="n">
        <v>897966</v>
      </c>
      <c r="C20" s="5" t="n">
        <v>1193686</v>
      </c>
    </row>
    <row r="21">
      <c r="A21" s="4" t="inlineStr">
        <is>
          <t>Long-term notes payable</t>
        </is>
      </c>
      <c r="B21" s="5" t="n">
        <v>1848296</v>
      </c>
      <c r="C21" s="5" t="n">
        <v>1619175</v>
      </c>
    </row>
    <row r="22">
      <c r="A22" s="4" t="inlineStr">
        <is>
          <t>Total other liabilities</t>
        </is>
      </c>
      <c r="B22" s="5" t="n">
        <v>2746262</v>
      </c>
      <c r="C22" s="5" t="n">
        <v>2812861</v>
      </c>
    </row>
    <row r="23">
      <c r="A23" s="4" t="inlineStr">
        <is>
          <t>Total liabilities</t>
        </is>
      </c>
      <c r="B23" s="5" t="n">
        <v>4761745</v>
      </c>
      <c r="C23" s="5" t="n">
        <v>5395401</v>
      </c>
    </row>
    <row r="24">
      <c r="A24" s="3" t="inlineStr">
        <is>
          <t>Stockholders' equity</t>
        </is>
      </c>
    </row>
    <row r="25">
      <c r="A25" s="4" t="inlineStr">
        <is>
          <t>Preferred stock, $0.001 par value; 10,000,000 shares authorized, no shares issued</t>
        </is>
      </c>
      <c r="B25" s="4" t="inlineStr">
        <is>
          <t xml:space="preserve"> </t>
        </is>
      </c>
      <c r="C25" s="4" t="inlineStr">
        <is>
          <t xml:space="preserve"> </t>
        </is>
      </c>
    </row>
    <row r="26">
      <c r="A26" s="4" t="inlineStr">
        <is>
          <t>Common stock, $0.001 par value; 200,000,000 shares authorized, 47,284,689 shares issued and outstanding as of September 30, 2020 and December 31, 2019.</t>
        </is>
      </c>
      <c r="B26" s="5" t="n">
        <v>47285</v>
      </c>
      <c r="C26" s="5" t="n">
        <v>47285</v>
      </c>
    </row>
    <row r="27">
      <c r="A27" s="4" t="inlineStr">
        <is>
          <t>Additional paid-in capital</t>
        </is>
      </c>
      <c r="B27" s="5" t="n">
        <v>2569249</v>
      </c>
      <c r="C27" s="5" t="n">
        <v>2569249</v>
      </c>
    </row>
    <row r="28">
      <c r="A28" s="4" t="inlineStr">
        <is>
          <t>Accumulated deficit</t>
        </is>
      </c>
      <c r="B28" s="5" t="n">
        <v>-928146</v>
      </c>
      <c r="C28" s="5" t="n">
        <v>-1103727</v>
      </c>
    </row>
    <row r="29">
      <c r="A29" s="4" t="inlineStr">
        <is>
          <t>Total stockholders' equity</t>
        </is>
      </c>
      <c r="B29" s="5" t="n">
        <v>1688388</v>
      </c>
      <c r="C29" s="5" t="n">
        <v>1512807</v>
      </c>
    </row>
    <row r="30">
      <c r="A30" s="4" t="inlineStr">
        <is>
          <t>Total liabilities and stockholders' equity</t>
        </is>
      </c>
      <c r="B30" s="6" t="n">
        <v>6450133</v>
      </c>
      <c r="C30" s="6" t="n">
        <v>6908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dditional Information (Details) - USD ($)</t>
        </is>
      </c>
      <c r="B1" s="2" t="inlineStr">
        <is>
          <t>Feb. 12, 2019</t>
        </is>
      </c>
      <c r="C1" s="2" t="inlineStr">
        <is>
          <t>Mar. 31, 2019</t>
        </is>
      </c>
      <c r="D1" s="2" t="inlineStr">
        <is>
          <t>Sep. 30, 2019</t>
        </is>
      </c>
    </row>
    <row r="2">
      <c r="A2" s="3" t="inlineStr">
        <is>
          <t>Business Acquisition [Line Items]</t>
        </is>
      </c>
    </row>
    <row r="3">
      <c r="A3" s="4" t="inlineStr">
        <is>
          <t>Business Combination, Consideration Transferred, Equity Interests Issued and Issuable</t>
        </is>
      </c>
      <c r="D3" s="6" t="n">
        <v>500000</v>
      </c>
    </row>
    <row r="4">
      <c r="A4" s="4" t="inlineStr">
        <is>
          <t>Business Combination, Consideration Transferred, Liabilities Incurred</t>
        </is>
      </c>
      <c r="D4" s="6" t="n">
        <v>100000</v>
      </c>
    </row>
    <row r="5">
      <c r="A5" s="4" t="inlineStr">
        <is>
          <t>F S Distributors Inc [Member]</t>
        </is>
      </c>
    </row>
    <row r="6">
      <c r="A6" s="3" t="inlineStr">
        <is>
          <t>Business Acquisition [Line Items]</t>
        </is>
      </c>
    </row>
    <row r="7">
      <c r="A7" s="4" t="inlineStr">
        <is>
          <t>Payments to Acquire Businesses, Gross</t>
        </is>
      </c>
      <c r="B7" s="6" t="n">
        <v>300000</v>
      </c>
    </row>
    <row r="8">
      <c r="A8" s="4" t="inlineStr">
        <is>
          <t>Business Acquisition, Equity Interest Issued or Issuable, Number of Shares</t>
        </is>
      </c>
      <c r="B8" s="5" t="n">
        <v>5319149</v>
      </c>
      <c r="C8" s="5" t="n">
        <v>5319149</v>
      </c>
    </row>
    <row r="9">
      <c r="A9" s="4" t="inlineStr">
        <is>
          <t>Business Combination, Consideration Transferred, Equity Interests Issued and Issuable</t>
        </is>
      </c>
      <c r="B9" s="6" t="n">
        <v>500000</v>
      </c>
      <c r="C9" s="6" t="n">
        <v>500000</v>
      </c>
    </row>
    <row r="10">
      <c r="A10" s="4" t="inlineStr">
        <is>
          <t>Business Combination, Consideration Transferred, Liabilities Incurred</t>
        </is>
      </c>
      <c r="B10" s="5" t="n">
        <v>100000</v>
      </c>
    </row>
    <row r="11">
      <c r="A11" s="4" t="inlineStr">
        <is>
          <t>F S Distributors Inc [Member] | Twelve Months After Closing [Member]</t>
        </is>
      </c>
    </row>
    <row r="12">
      <c r="A12" s="3" t="inlineStr">
        <is>
          <t>Business Acquisition [Line Items]</t>
        </is>
      </c>
    </row>
    <row r="13">
      <c r="A13" s="4" t="inlineStr">
        <is>
          <t>Business Combination, Consideration Transferred, Liabilities Incurred</t>
        </is>
      </c>
      <c r="B13" s="5" t="n">
        <v>50000</v>
      </c>
    </row>
    <row r="14">
      <c r="A14" s="4" t="inlineStr">
        <is>
          <t>F S Distributors Inc [Member] | Eighteen Months After Closing [Member]</t>
        </is>
      </c>
    </row>
    <row r="15">
      <c r="A15" s="3" t="inlineStr">
        <is>
          <t>Business Acquisition [Line Items]</t>
        </is>
      </c>
    </row>
    <row r="16">
      <c r="A16" s="4" t="inlineStr">
        <is>
          <t>Business Combination, Consideration Transferred, Liabilities Incurred</t>
        </is>
      </c>
      <c r="B16" s="6" t="n">
        <v>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0" customWidth="1" min="2" max="2"/>
    <col width="21" customWidth="1" min="3" max="3"/>
  </cols>
  <sheetData>
    <row r="1">
      <c r="A1" s="1" t="inlineStr">
        <is>
          <t>DEBT TRANSACTIONS (Details)</t>
        </is>
      </c>
      <c r="B1" s="2" t="inlineStr">
        <is>
          <t>May 28, 2020USD ($)</t>
        </is>
      </c>
      <c r="C1" s="2" t="inlineStr">
        <is>
          <t>Apr. 21, 2020USD ($)</t>
        </is>
      </c>
    </row>
    <row r="2">
      <c r="A2" s="4" t="inlineStr">
        <is>
          <t>Paycheck Protection Program</t>
        </is>
      </c>
    </row>
    <row r="3">
      <c r="A3" s="3" t="inlineStr">
        <is>
          <t>Debt Instrument [Line Items]</t>
        </is>
      </c>
    </row>
    <row r="4">
      <c r="A4" s="4" t="inlineStr">
        <is>
          <t>Principal amount</t>
        </is>
      </c>
      <c r="C4" s="6" t="n">
        <v>326100</v>
      </c>
    </row>
    <row r="5">
      <c r="A5" s="4" t="inlineStr">
        <is>
          <t>Proceeds from loan</t>
        </is>
      </c>
      <c r="C5" s="6" t="n">
        <v>326100</v>
      </c>
    </row>
    <row r="6">
      <c r="A6" s="4" t="inlineStr">
        <is>
          <t>Term of the loan</t>
        </is>
      </c>
      <c r="C6" s="4" t="inlineStr">
        <is>
          <t>2 years</t>
        </is>
      </c>
    </row>
    <row r="7">
      <c r="A7" s="4" t="inlineStr">
        <is>
          <t>Rate of interest accrues on outstanding principal</t>
        </is>
      </c>
      <c r="C7" s="5" t="n">
        <v>1</v>
      </c>
    </row>
    <row r="8">
      <c r="A8" s="4" t="inlineStr">
        <is>
          <t>Economic Injury Disaster Loan</t>
        </is>
      </c>
    </row>
    <row r="9">
      <c r="A9" s="3" t="inlineStr">
        <is>
          <t>Debt Instrument [Line Items]</t>
        </is>
      </c>
    </row>
    <row r="10">
      <c r="A10" s="4" t="inlineStr">
        <is>
          <t>Principal amount</t>
        </is>
      </c>
      <c r="B10" s="6" t="n">
        <v>150000</v>
      </c>
    </row>
    <row r="11">
      <c r="A11" s="4" t="inlineStr">
        <is>
          <t>Proceeds from loan</t>
        </is>
      </c>
      <c r="B11" s="6" t="n">
        <v>150000</v>
      </c>
    </row>
    <row r="12">
      <c r="A12" s="4" t="inlineStr">
        <is>
          <t>Term of the loan</t>
        </is>
      </c>
      <c r="B12" s="4" t="inlineStr">
        <is>
          <t>30 years</t>
        </is>
      </c>
    </row>
    <row r="13">
      <c r="A13" s="4" t="inlineStr">
        <is>
          <t>Rate of interest accrues on outstanding principal</t>
        </is>
      </c>
      <c r="B13" s="8" t="n">
        <v>3.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t>
        </is>
      </c>
      <c r="B1" s="2" t="inlineStr">
        <is>
          <t>Mar. 30, 2021USD ($)</t>
        </is>
      </c>
    </row>
    <row r="2">
      <c r="A2" s="4" t="inlineStr">
        <is>
          <t>Subsequent Event.</t>
        </is>
      </c>
    </row>
    <row r="3">
      <c r="A3" s="3" t="inlineStr">
        <is>
          <t>Subsequent Event</t>
        </is>
      </c>
    </row>
    <row r="4">
      <c r="A4" s="4" t="inlineStr">
        <is>
          <t>Proceeds from sale of florida property</t>
        </is>
      </c>
      <c r="B4" s="6" t="n">
        <v>7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200000000</v>
      </c>
      <c r="C7" s="5" t="n">
        <v>200000000</v>
      </c>
    </row>
    <row r="8">
      <c r="A8" s="4" t="inlineStr">
        <is>
          <t>Common Stock, Shares, Issued</t>
        </is>
      </c>
      <c r="B8" s="5" t="n">
        <v>47284689</v>
      </c>
      <c r="C8" s="5" t="n">
        <v>47284689</v>
      </c>
    </row>
    <row r="9">
      <c r="A9" s="4" t="inlineStr">
        <is>
          <t>Common Stock, Shares, Outstanding</t>
        </is>
      </c>
      <c r="B9" s="5" t="n">
        <v>47284689</v>
      </c>
      <c r="C9" s="5" t="n">
        <v>47284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190398</v>
      </c>
      <c r="C4" s="6" t="n">
        <v>2600774</v>
      </c>
      <c r="D4" s="6" t="n">
        <v>6743525</v>
      </c>
      <c r="E4" s="6" t="n">
        <v>6914675</v>
      </c>
    </row>
    <row r="5">
      <c r="A5" s="3" t="inlineStr">
        <is>
          <t>Cost of sales</t>
        </is>
      </c>
    </row>
    <row r="6">
      <c r="A6" s="4" t="inlineStr">
        <is>
          <t>Total cost of sales</t>
        </is>
      </c>
      <c r="B6" s="5" t="n">
        <v>1391817</v>
      </c>
      <c r="C6" s="5" t="n">
        <v>2002508</v>
      </c>
      <c r="D6" s="5" t="n">
        <v>4964007</v>
      </c>
      <c r="E6" s="5" t="n">
        <v>5367435</v>
      </c>
    </row>
    <row r="7">
      <c r="A7" s="4" t="inlineStr">
        <is>
          <t>Gross profit</t>
        </is>
      </c>
      <c r="B7" s="5" t="n">
        <v>798581</v>
      </c>
      <c r="C7" s="5" t="n">
        <v>598266</v>
      </c>
      <c r="D7" s="5" t="n">
        <v>1779518</v>
      </c>
      <c r="E7" s="5" t="n">
        <v>1547240</v>
      </c>
    </row>
    <row r="8">
      <c r="A8" s="3" t="inlineStr">
        <is>
          <t>Operating expenses</t>
        </is>
      </c>
    </row>
    <row r="9">
      <c r="A9" s="4" t="inlineStr">
        <is>
          <t>Sales and marketing</t>
        </is>
      </c>
      <c r="B9" s="5" t="n">
        <v>137270</v>
      </c>
      <c r="C9" s="5" t="n">
        <v>24500</v>
      </c>
      <c r="D9" s="5" t="n">
        <v>228527</v>
      </c>
      <c r="E9" s="5" t="n">
        <v>109250</v>
      </c>
    </row>
    <row r="10">
      <c r="A10" s="4" t="inlineStr">
        <is>
          <t>General and administrative</t>
        </is>
      </c>
      <c r="B10" s="5" t="n">
        <v>335426</v>
      </c>
      <c r="C10" s="5" t="n">
        <v>451985</v>
      </c>
      <c r="D10" s="5" t="n">
        <v>1161303</v>
      </c>
      <c r="E10" s="5" t="n">
        <v>1290772</v>
      </c>
    </row>
    <row r="11">
      <c r="A11" s="4" t="inlineStr">
        <is>
          <t>Research and development</t>
        </is>
      </c>
      <c r="B11" s="5" t="n">
        <v>0</v>
      </c>
      <c r="C11" s="5" t="n">
        <v>0</v>
      </c>
      <c r="E11" s="5" t="n">
        <v>30000</v>
      </c>
    </row>
    <row r="12">
      <c r="A12" s="4" t="inlineStr">
        <is>
          <t>Total operating expenses</t>
        </is>
      </c>
      <c r="B12" s="5" t="n">
        <v>472696</v>
      </c>
      <c r="C12" s="5" t="n">
        <v>476485</v>
      </c>
      <c r="D12" s="5" t="n">
        <v>1389830</v>
      </c>
      <c r="E12" s="5" t="n">
        <v>1430022</v>
      </c>
    </row>
    <row r="13">
      <c r="A13" s="4" t="inlineStr">
        <is>
          <t>Operating income</t>
        </is>
      </c>
      <c r="B13" s="5" t="n">
        <v>325885</v>
      </c>
      <c r="C13" s="5" t="n">
        <v>121781</v>
      </c>
      <c r="D13" s="5" t="n">
        <v>389688</v>
      </c>
      <c r="E13" s="5" t="n">
        <v>117218</v>
      </c>
    </row>
    <row r="14">
      <c r="A14" s="3" t="inlineStr">
        <is>
          <t>Other income (expense)</t>
        </is>
      </c>
    </row>
    <row r="15">
      <c r="A15" s="4" t="inlineStr">
        <is>
          <t>Other</t>
        </is>
      </c>
      <c r="B15" s="5" t="n">
        <v>2982</v>
      </c>
      <c r="C15" s="5" t="n">
        <v>0</v>
      </c>
      <c r="D15" s="5" t="n">
        <v>8945</v>
      </c>
      <c r="E15" s="5" t="n">
        <v>1206</v>
      </c>
    </row>
    <row r="16">
      <c r="A16" s="4" t="inlineStr">
        <is>
          <t>Loss on theft</t>
        </is>
      </c>
      <c r="B16" s="5" t="n">
        <v>0</v>
      </c>
      <c r="C16" s="5" t="n">
        <v>0</v>
      </c>
      <c r="D16" s="5" t="n">
        <v>-10000</v>
      </c>
    </row>
    <row r="17">
      <c r="A17" s="4" t="inlineStr">
        <is>
          <t>Interest expense</t>
        </is>
      </c>
      <c r="B17" s="5" t="n">
        <v>-41588</v>
      </c>
      <c r="C17" s="5" t="n">
        <v>-56288</v>
      </c>
      <c r="D17" s="5" t="n">
        <v>-134923</v>
      </c>
      <c r="E17" s="5" t="n">
        <v>-136827</v>
      </c>
    </row>
    <row r="18">
      <c r="A18" s="4" t="inlineStr">
        <is>
          <t>Total other expense</t>
        </is>
      </c>
      <c r="B18" s="5" t="n">
        <v>-38606</v>
      </c>
      <c r="C18" s="5" t="n">
        <v>-56288</v>
      </c>
      <c r="D18" s="5" t="n">
        <v>-135978</v>
      </c>
      <c r="E18" s="5" t="n">
        <v>-135621</v>
      </c>
    </row>
    <row r="19">
      <c r="A19" s="4" t="inlineStr">
        <is>
          <t>Income (loss) before provision for income taxes</t>
        </is>
      </c>
      <c r="B19" s="5" t="n">
        <v>287279</v>
      </c>
      <c r="C19" s="5" t="n">
        <v>65493</v>
      </c>
      <c r="D19" s="5" t="n">
        <v>253710</v>
      </c>
      <c r="E19" s="5" t="n">
        <v>-18403</v>
      </c>
    </row>
    <row r="20">
      <c r="A20" s="4" t="inlineStr">
        <is>
          <t>Provision (benefit) for income taxes</t>
        </is>
      </c>
      <c r="B20" s="5" t="n">
        <v>88384</v>
      </c>
      <c r="C20" s="5" t="n">
        <v>17837</v>
      </c>
      <c r="D20" s="5" t="n">
        <v>78129</v>
      </c>
      <c r="E20" s="5" t="n">
        <v>-5337</v>
      </c>
    </row>
    <row r="21">
      <c r="A21" s="4" t="inlineStr">
        <is>
          <t>Net income (loss)</t>
        </is>
      </c>
      <c r="B21" s="6" t="n">
        <v>198895</v>
      </c>
      <c r="C21" s="6" t="n">
        <v>47656</v>
      </c>
      <c r="D21" s="6" t="n">
        <v>175581</v>
      </c>
      <c r="E21" s="6" t="n">
        <v>-13066</v>
      </c>
    </row>
    <row r="22">
      <c r="A22" s="3" t="inlineStr">
        <is>
          <t>Net income (loss) per share of common stock:</t>
        </is>
      </c>
    </row>
    <row r="23">
      <c r="A23" s="4" t="inlineStr">
        <is>
          <t>Basic and diluted</t>
        </is>
      </c>
      <c r="B23" s="6" t="n">
        <v>0</v>
      </c>
      <c r="C23" s="6" t="n">
        <v>0</v>
      </c>
    </row>
    <row r="24">
      <c r="A24" s="3" t="inlineStr">
        <is>
          <t>Weighted average number of shares outstanding</t>
        </is>
      </c>
    </row>
    <row r="25">
      <c r="A25" s="4" t="inlineStr">
        <is>
          <t>Basic and diluted</t>
        </is>
      </c>
      <c r="B25" s="5" t="n">
        <v>47284689</v>
      </c>
      <c r="C25" s="5" t="n">
        <v>47284689</v>
      </c>
      <c r="D25" s="5" t="n">
        <v>47284689</v>
      </c>
      <c r="E25" s="5" t="n">
        <v>46274051</v>
      </c>
    </row>
    <row r="26">
      <c r="A26" s="4" t="inlineStr">
        <is>
          <t>O-rings and rubber product sales [Member]</t>
        </is>
      </c>
    </row>
    <row r="27">
      <c r="A27" s="3" t="inlineStr">
        <is>
          <t>Revenues</t>
        </is>
      </c>
    </row>
    <row r="28">
      <c r="A28" s="4" t="inlineStr">
        <is>
          <t>Total revenues</t>
        </is>
      </c>
      <c r="B28" s="6" t="n">
        <v>2133405</v>
      </c>
      <c r="C28" s="6" t="n">
        <v>2529152</v>
      </c>
      <c r="D28" s="6" t="n">
        <v>6609935</v>
      </c>
      <c r="E28" s="6" t="n">
        <v>6768967</v>
      </c>
    </row>
    <row r="29">
      <c r="A29" s="3" t="inlineStr">
        <is>
          <t>Cost of sales</t>
        </is>
      </c>
    </row>
    <row r="30">
      <c r="A30" s="4" t="inlineStr">
        <is>
          <t>Total cost of sales</t>
        </is>
      </c>
      <c r="B30" s="5" t="n">
        <v>1337028</v>
      </c>
      <c r="C30" s="5" t="n">
        <v>1886817</v>
      </c>
      <c r="D30" s="5" t="n">
        <v>4778274</v>
      </c>
      <c r="E30" s="5" t="n">
        <v>5106936</v>
      </c>
    </row>
    <row r="31">
      <c r="A31" s="4" t="inlineStr">
        <is>
          <t>Freight services [Member]</t>
        </is>
      </c>
    </row>
    <row r="32">
      <c r="A32" s="3" t="inlineStr">
        <is>
          <t>Revenues</t>
        </is>
      </c>
    </row>
    <row r="33">
      <c r="A33" s="4" t="inlineStr">
        <is>
          <t>Total revenues</t>
        </is>
      </c>
      <c r="B33" s="5" t="n">
        <v>56993</v>
      </c>
      <c r="C33" s="5" t="n">
        <v>71622</v>
      </c>
      <c r="D33" s="5" t="n">
        <v>133590</v>
      </c>
      <c r="E33" s="5" t="n">
        <v>145708</v>
      </c>
    </row>
    <row r="34">
      <c r="A34" s="3" t="inlineStr">
        <is>
          <t>Cost of sales</t>
        </is>
      </c>
    </row>
    <row r="35">
      <c r="A35" s="4" t="inlineStr">
        <is>
          <t>Total cost of sales</t>
        </is>
      </c>
      <c r="B35" s="6" t="n">
        <v>54789</v>
      </c>
      <c r="C35" s="6" t="n">
        <v>115691</v>
      </c>
      <c r="D35" s="6" t="n">
        <v>185733</v>
      </c>
      <c r="E35" s="6" t="n">
        <v>260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2" customWidth="1" min="2" max="2"/>
    <col width="36" customWidth="1" min="3" max="3"/>
    <col width="29"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1966</v>
      </c>
      <c r="C2" s="6" t="n">
        <v>2074568</v>
      </c>
      <c r="D2" s="6" t="n">
        <v>-1315907</v>
      </c>
      <c r="E2" s="6" t="n">
        <v>800627</v>
      </c>
    </row>
    <row r="3">
      <c r="A3" s="4" t="inlineStr">
        <is>
          <t>Balance (in shares) at Dec. 31, 2018</t>
        </is>
      </c>
      <c r="B3" s="5" t="n">
        <v>41965540</v>
      </c>
    </row>
    <row r="4">
      <c r="A4" s="4" t="inlineStr">
        <is>
          <t>Shares issued to acquire F&amp;S Distributors, Inc.</t>
        </is>
      </c>
      <c r="B4" s="6" t="n">
        <v>5319</v>
      </c>
      <c r="C4" s="5" t="n">
        <v>494681</v>
      </c>
      <c r="D4" s="5" t="n">
        <v>0</v>
      </c>
      <c r="E4" s="5" t="n">
        <v>500000</v>
      </c>
    </row>
    <row r="5">
      <c r="A5" s="4" t="inlineStr">
        <is>
          <t>Shares issued to acquire F&amp;S Distributors, Inc. (in shares)</t>
        </is>
      </c>
      <c r="B5" s="5" t="n">
        <v>5319149</v>
      </c>
    </row>
    <row r="6">
      <c r="A6" s="4" t="inlineStr">
        <is>
          <t>Net income (loss)</t>
        </is>
      </c>
      <c r="B6" s="6" t="n">
        <v>0</v>
      </c>
      <c r="C6" s="5" t="n">
        <v>0</v>
      </c>
      <c r="D6" s="5" t="n">
        <v>-13066</v>
      </c>
      <c r="E6" s="5" t="n">
        <v>-13066</v>
      </c>
    </row>
    <row r="7">
      <c r="A7" s="4" t="inlineStr">
        <is>
          <t>Balance at Sep. 30, 2019</t>
        </is>
      </c>
      <c r="B7" s="6" t="n">
        <v>47285</v>
      </c>
      <c r="C7" s="5" t="n">
        <v>2569249</v>
      </c>
      <c r="D7" s="5" t="n">
        <v>-1328973</v>
      </c>
      <c r="E7" s="5" t="n">
        <v>1287561</v>
      </c>
    </row>
    <row r="8">
      <c r="A8" s="4" t="inlineStr">
        <is>
          <t>Balance (in shares) at Sep. 30, 2019</t>
        </is>
      </c>
      <c r="B8" s="5" t="n">
        <v>47284689</v>
      </c>
    </row>
    <row r="9">
      <c r="A9" s="4" t="inlineStr">
        <is>
          <t>Balance at Dec. 31, 2019</t>
        </is>
      </c>
      <c r="B9" s="6" t="n">
        <v>47285</v>
      </c>
      <c r="C9" s="5" t="n">
        <v>2569249</v>
      </c>
      <c r="D9" s="5" t="n">
        <v>-1103727</v>
      </c>
      <c r="E9" s="5" t="n">
        <v>1512807</v>
      </c>
    </row>
    <row r="10">
      <c r="A10" s="4" t="inlineStr">
        <is>
          <t>Balance (in shares) at Dec. 31, 2019</t>
        </is>
      </c>
      <c r="B10" s="5" t="n">
        <v>47284689</v>
      </c>
    </row>
    <row r="11">
      <c r="A11" s="4" t="inlineStr">
        <is>
          <t>Net income (loss)</t>
        </is>
      </c>
      <c r="B11" s="6" t="n">
        <v>0</v>
      </c>
      <c r="C11" s="5" t="n">
        <v>0</v>
      </c>
      <c r="D11" s="5" t="n">
        <v>175581</v>
      </c>
      <c r="E11" s="5" t="n">
        <v>175581</v>
      </c>
    </row>
    <row r="12">
      <c r="A12" s="4" t="inlineStr">
        <is>
          <t>Balance at Sep. 30, 2020</t>
        </is>
      </c>
      <c r="B12" s="6" t="n">
        <v>47285</v>
      </c>
      <c r="C12" s="6" t="n">
        <v>2569249</v>
      </c>
      <c r="D12" s="6" t="n">
        <v>-928146</v>
      </c>
      <c r="E12" s="6" t="n">
        <v>1688388</v>
      </c>
    </row>
    <row r="13">
      <c r="A13" s="4" t="inlineStr">
        <is>
          <t>Balance (in shares) at Sep. 30, 2020</t>
        </is>
      </c>
      <c r="B13" s="5" t="n">
        <v>47284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75581</v>
      </c>
      <c r="C4" s="6" t="n">
        <v>-13066</v>
      </c>
    </row>
    <row r="5">
      <c r="A5" s="3" t="inlineStr">
        <is>
          <t>Adjustments to reconcile net income to net cash provided by operating activities:</t>
        </is>
      </c>
    </row>
    <row r="6">
      <c r="A6" s="4" t="inlineStr">
        <is>
          <t>Depreciation and amortization</t>
        </is>
      </c>
      <c r="B6" s="5" t="n">
        <v>88871</v>
      </c>
      <c r="C6" s="5" t="n">
        <v>104252</v>
      </c>
    </row>
    <row r="7">
      <c r="A7" s="3" t="inlineStr">
        <is>
          <t>Changes in operating assets and liabilities:</t>
        </is>
      </c>
    </row>
    <row r="8">
      <c r="A8" s="4" t="inlineStr">
        <is>
          <t>Accounts receivable</t>
        </is>
      </c>
      <c r="B8" s="5" t="n">
        <v>93042</v>
      </c>
      <c r="C8" s="5" t="n">
        <v>-378024</v>
      </c>
    </row>
    <row r="9">
      <c r="A9" s="4" t="inlineStr">
        <is>
          <t>Inventory</t>
        </is>
      </c>
      <c r="B9" s="5" t="n">
        <v>280472</v>
      </c>
      <c r="C9" s="5" t="n">
        <v>67521</v>
      </c>
    </row>
    <row r="10">
      <c r="A10" s="4" t="inlineStr">
        <is>
          <t>Prepaids and other current assets</t>
        </is>
      </c>
      <c r="B10" s="5" t="n">
        <v>-63925</v>
      </c>
      <c r="C10" s="5" t="n">
        <v>-17165</v>
      </c>
    </row>
    <row r="11">
      <c r="A11" s="4" t="inlineStr">
        <is>
          <t>Deferred tax asset</t>
        </is>
      </c>
      <c r="B11" s="5" t="n">
        <v>73576</v>
      </c>
      <c r="C11" s="5" t="n">
        <v>-41019</v>
      </c>
    </row>
    <row r="12">
      <c r="A12" s="4" t="inlineStr">
        <is>
          <t>Accounts payable and accrued interest payable</t>
        </is>
      </c>
      <c r="B12" s="5" t="n">
        <v>-780084</v>
      </c>
      <c r="C12" s="5" t="n">
        <v>379501</v>
      </c>
    </row>
    <row r="13">
      <c r="A13" s="4" t="inlineStr">
        <is>
          <t>Other liabilities</t>
        </is>
      </c>
      <c r="C13" s="5" t="n">
        <v>999</v>
      </c>
    </row>
    <row r="14">
      <c r="A14" s="4" t="inlineStr">
        <is>
          <t>Net cash (used in) provided by operating activities</t>
        </is>
      </c>
      <c r="B14" s="5" t="n">
        <v>-132467</v>
      </c>
      <c r="C14" s="5" t="n">
        <v>102999</v>
      </c>
    </row>
    <row r="15">
      <c r="A15" s="3" t="inlineStr">
        <is>
          <t>Cash flows from investing activities</t>
        </is>
      </c>
    </row>
    <row r="16">
      <c r="A16" s="4" t="inlineStr">
        <is>
          <t>Net cash paid for acquisition of business</t>
        </is>
      </c>
      <c r="C16" s="5" t="n">
        <v>-280000</v>
      </c>
    </row>
    <row r="17">
      <c r="A17" s="4" t="inlineStr">
        <is>
          <t>Net cash used in investing activities</t>
        </is>
      </c>
      <c r="C17" s="5" t="n">
        <v>-280000</v>
      </c>
    </row>
    <row r="18">
      <c r="A18" s="3" t="inlineStr">
        <is>
          <t>Cash flows from financing activities</t>
        </is>
      </c>
    </row>
    <row r="19">
      <c r="A19" s="4" t="inlineStr">
        <is>
          <t>Borrowing on asset-based line of credit</t>
        </is>
      </c>
      <c r="B19" s="5" t="n">
        <v>92765</v>
      </c>
      <c r="C19" s="5" t="n">
        <v>419919</v>
      </c>
    </row>
    <row r="20">
      <c r="A20" s="4" t="inlineStr">
        <is>
          <t>Net borrowing on notes payable</t>
        </is>
      </c>
      <c r="B20" s="5" t="n">
        <v>349383</v>
      </c>
    </row>
    <row r="21">
      <c r="A21" s="4" t="inlineStr">
        <is>
          <t>Net paydown on related party note</t>
        </is>
      </c>
      <c r="B21" s="5" t="n">
        <v>-295720</v>
      </c>
      <c r="C21" s="5" t="n">
        <v>-157348</v>
      </c>
    </row>
    <row r="22">
      <c r="A22" s="4" t="inlineStr">
        <is>
          <t>Net cash provided by financing activities</t>
        </is>
      </c>
      <c r="B22" s="5" t="n">
        <v>146428</v>
      </c>
      <c r="C22" s="5" t="n">
        <v>262571</v>
      </c>
    </row>
    <row r="23">
      <c r="A23" s="4" t="inlineStr">
        <is>
          <t>Net change in cash and cash equivalents</t>
        </is>
      </c>
      <c r="B23" s="5" t="n">
        <v>13961</v>
      </c>
      <c r="C23" s="5" t="n">
        <v>85570</v>
      </c>
    </row>
    <row r="24">
      <c r="A24" s="4" t="inlineStr">
        <is>
          <t>Cash and cash equivalents at the beginning of period</t>
        </is>
      </c>
      <c r="B24" s="5" t="n">
        <v>106348</v>
      </c>
      <c r="C24" s="5" t="n">
        <v>32034</v>
      </c>
    </row>
    <row r="25">
      <c r="A25" s="4" t="inlineStr">
        <is>
          <t>Cash and cash equivalents at the end of period</t>
        </is>
      </c>
      <c r="B25" s="5" t="n">
        <v>120309</v>
      </c>
      <c r="C25" s="5" t="n">
        <v>117604</v>
      </c>
    </row>
    <row r="26">
      <c r="A26" s="3" t="inlineStr">
        <is>
          <t>Supplemental disclosures of cash flow information:</t>
        </is>
      </c>
    </row>
    <row r="27">
      <c r="A27" s="4" t="inlineStr">
        <is>
          <t>Cash paid for interest</t>
        </is>
      </c>
      <c r="B27" s="5" t="n">
        <v>134923</v>
      </c>
      <c r="C27" s="5" t="n">
        <v>136827</v>
      </c>
    </row>
    <row r="28">
      <c r="A28" s="4" t="inlineStr">
        <is>
          <t>Cash paid for taxes</t>
        </is>
      </c>
      <c r="B28" s="6" t="n">
        <v>1338</v>
      </c>
      <c r="C28" s="5" t="n">
        <v>2191</v>
      </c>
    </row>
    <row r="29">
      <c r="A29" s="3" t="inlineStr">
        <is>
          <t>Supplemental non-cash investing and financing activities:</t>
        </is>
      </c>
    </row>
    <row r="30">
      <c r="A30" s="4" t="inlineStr">
        <is>
          <t>Common stock issued for business acquisition</t>
        </is>
      </c>
      <c r="C30" s="5" t="n">
        <v>500000</v>
      </c>
    </row>
    <row r="31">
      <c r="A31" s="4" t="inlineStr">
        <is>
          <t>Note payable issued for business acquisition</t>
        </is>
      </c>
      <c r="C31"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audited financial statements. The results of operations for the periods ended September 30, 2020 and September 30, 2019 are not necessarily indicative of the operating results for the ful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2 – SIGNIFICANT ACCOUNTING POLICIES
The accounting policies applied by the Company in these condensed interim financial statements are the same as those applied by the Company in its audited consolidated financial statements as at and for the year ended December 31, 2020.
ASU 2016-13, "Financial Instruments - Credit Losses" (Topic 326)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he standard was effective for fiscal years beginning after December 15, 2019. Management has evaluated the impact in 2020 and has concluded the effect is not material to the Consolidated Financial Statements as a whole.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ventories
Inventories, which are comprised of finished goods, are stated at the lower of cost (based on weighted average method) or market. Cost does not include shipping and handling fees, which are charged directly to income. The Company provides for estimated losses from obsolete or slow-moving inventories, which is approximately 20%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y Type
September 30, 2020
December 31, 2019
Finished goods
$
3,786,865
$
4,069,035
Raw materials
—
—
Work-in-progress
1,698
—
Inventory Reserve
(731,192)
(731,192)
Net Inventory
$
3,057,371
$
3,337,843
Revenue Recognition
The Company recognizes revenue based on Account Standards Codification ("ASC") 606, Revenue from Contracts with Customers , and all of the related amendments ("new revenue standard"). In the case of Sterling, revenue is recognized only when control of the product passes to the customer or the service is provided and is recognized at an amount that reflects the consideration expected to be received in exchange for such goods or services. For provision of third-party freight services provided by Integrity, revenue is recognized on a gross basis in accordance with ASC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
Basic and Diluted Earnings per Share
The computation of basic earnings (loss) per share of common stock is based on the weighted average number of shares outstanding during the periods presented. The computation of fully diluted earnings (loss) per share includes common stock equivalents outstanding at the balance sheet date. The Company had 10,800,000 and 10,800,000 stock options that would have been included in the fully diluted earnings per share for the three and nine month periods ended September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0</t>
        </is>
      </c>
    </row>
    <row r="3">
      <c r="A3" s="3" t="inlineStr">
        <is>
          <t>STOCK TRANSACTIONS</t>
        </is>
      </c>
    </row>
    <row r="4">
      <c r="A4" s="4" t="inlineStr">
        <is>
          <t>STOCK TRANSACTIONS</t>
        </is>
      </c>
      <c r="B4" s="4" t="inlineStr">
        <is>
          <t>NOTE 3 – STOCK TRANSACTIONS
In the first quarter of 2019, the Company issued 5,319,149 shares of common stock as part of the acquisition of F&amp;S Distributors, Inc. that were valued at $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06:03:03Z</dcterms:created>
  <dcterms:modified xmlns:dcterms="http://purl.org/dc/terms/" xmlns:xsi="http://www.w3.org/2001/XMLSchema-instance" xsi:type="dcterms:W3CDTF">2021-06-15T06:03:03Z</dcterms:modified>
</cp:coreProperties>
</file>